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07">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BLACKROCK LARGE CAP SERIES FUNDS, INC.</t>
  </si>
  <si>
    <t>Central Index Key</t>
  </si>
  <si>
    <t>dei_EntityCentralIndexKey</t>
  </si>
  <si>
    <t>0001097077</t>
  </si>
  <si>
    <t>Amendment Flag</t>
  </si>
  <si>
    <t>dei_AmendmentFlag</t>
  </si>
  <si>
    <t>false</t>
  </si>
  <si>
    <t>Document Creation Date</t>
  </si>
  <si>
    <t>dei_DocumentCreationDate</t>
  </si>
  <si>
    <t>May 23,
		2019</t>
  </si>
  <si>
    <t>Document Effective Date</t>
  </si>
  <si>
    <t>dei_DocumentEffectiveDate</t>
  </si>
  <si>
    <t>Prospectus Date</t>
  </si>
  <si>
    <t>rr_ProspectusDate</t>
  </si>
  <si>
    <t>Oct. 26,
		2018</t>
  </si>
  <si>
    <t>Entity Inv Company Type</t>
  </si>
  <si>
    <t>dei_EntityInvCompanyType</t>
  </si>
  <si>
    <t>N-1A</t>
  </si>
  <si>
    <t>Oct. 26, 2018</t>
  </si>
  <si>
    <t xml:space="preserve">BLACKROCK LARGE CAP SERIES FUNDS, INC. BlackRock Large Cap Focus Growth Fund (the “Fund”) Supplement dated May 23, 2019 to the Summary Prospectuses, Prospectuses and Statement of Additional Information (“SAI”) of the Fund, each dated October 26, 2018, as supplemented to date Effective May 24, 2019, BlackRock (as defined below) has agreed to: (i) lower contractual total operating expense caps for each share class of the Fund; (ii) reduce administration fees for the Fund; and (iii) extend the Fund’s existing contractual fee waivers. To achieve the expense caps, BlackRock has agreed to waive and/or reimburse fees or expenses if the Fund’s annual fund operating expenses, excluding certain expenses described in the prospectus, exceed a certain limit for the Fund’s Investor A, Investor C, Institutional, Class R, Service and Class K Shares. In addition, BlackRock may recoup some of the waivers and reimbursements to the Fund in the following two fiscal years. Accordingly, effective May 24, 2019, the Fund’s Summary Prospectuses, Prospectuses and SAI are amended as follows: The section of the Investor A, Investor C, Institutional and Class R Shares Summary Prospectus entitled “Key Facts About BlackRock Large Cap Focus Growth Fund—Fees and Expenses of the Fund” and the section of the Investor A, Investor C, Institutional and Class R Shares Prospectus entitled “Fund Overview—Key Facts About BlackRock Large Cap Focus Growth Fund—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2 and A-1, respectively, of the Fund’s prospectus and in the “Purchase of Shares” section on page II-72 of Part II of the Fund’s Statement of Additional Information. Shareholder Fees Investor A Investor C Institutional Class R Maximum Sales Charge (Load) Imposed on Purchases (as a percentage of offering price) 5.25 % None None None Maximum Deferred Sales Charge (Load) (as a percentage of offering price or redemption proceeds, whichever is lower) None 1 1.00 % 2 None None Annual Fund Operating Expenses 3 Investor A Investor C Institutional Class R Management Fee 3,4 0.50 % 0.50 % 0.50 % 0.50 % Distribution and/or Service (12b-1) Fees 0.25 % 1.00 % None 0.50 % Other Expenses 5,6 0.34 % 0.36 % 0.31 % 0.34 % Administration Fee 5 0.12% 0.12% 0.12% 0.12% Miscellaneous Other Expenses 6 0.22% 0.24% 0.19% 0.22% Total Annual Fund Operating Expenses 7 1.09 % 1.86 % 0.81 % 1.34 % Fee Waivers and/or Expense Reimbursements 4,8 (0.17 )% (0.19 )% (0.14 )% (0.17 )% Total Annual Fund Operating Expenses After Fee Waivers and/or Expense Reimbursements 4,8 0.92 % 1.67 % 0.67 % 1.17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nd the example that follows include both the expenses of the Fund and the Fund’s share of the allocated expenses of Master Large Cap Focus Growth Portfolio (the “Master Portfolio”), a series of Master Large Cap Series LLC (the “Master LLC”). Management Fees are paid by the Master Portfolio. 4 As described in the “Management of the Fund” section of the Fund’s prospectus beginning on page 37,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October 31, 2020. The contractual agreement may be terminated upon 90 days’ notice by a majority of the non-interested directors of the Master LLC or by a vote of a majority of the outstanding voting securities of the Master Portfolio. 5 The Administration Fee has been restated to reflect current fees. 6 Miscellaneous Other Expenses have been restated to reflect current fees. 7 Total Annual Fund Operating Expenses do not correlate to the ratios of expense to average net assets given in the Fund’s most recent annual report, which do not include the restatement of the Administration Fee or Miscellaneous Other Expenses to reflect current fees. 8 As described in the “Management of the Fund”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2% (for Investor A Shares), 1.67% (for Investor C Shares), 0.67% (for Institutional Shares) and 1.17% (for Class R Shares) through October 31, 2020.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14 $ 837 $ 1,079 $ 1,769 Investor C Shares $ 270 $ 566 $ 988 $ 2,164 Institutional Shares $ 68 $ 245 $ 436 $ 989 Class R Shares $ 119 $ 408 $ 718 $ 1,598 You would pay the following expenses if you did not redeem your shares: 1 Year 3 Years 5 Years 10 Years Investor C Shares $ 170 $ 566 $ 988 $ 2,164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49% of the average value of its portfolio. The section of the Service Shares Summary Prospectus entitled “Key Facts About BlackRock Large Cap Focus Growth Fund—Fees and Expenses of the Fund” and the section of the Service Shares Prospectus entitled “Fund Overview—Key Facts About BlackRock Large Cap Focus Growth Fund—Fees and Expenses of the Fund” are deleted in their entirety and replaced with the following: Fees and Expenses of the Fund This table describes the fees and expenses that you may pay if you buy and hold Service Shares of the Fund. Annual Fund Operating Expenses 1 Service Management Fee 1,2 0.50 % Distribution and/or Service (12b-1) Fees 0.25 % Other Expenses 3,4 0.35 % Administration Fee 3 0.12% Miscellaneous Other Expenses 4 0.23% Total Annual Fund Operating Expenses 5 1.10 % Fee Waivers and/or Expense Reimbursements 2,6 (0.18 )% Total Annual Fund Operating Expenses After Fee Waivers and/or Expense Reimbursements 2,6 0.92 % 1 The fees and expenses shown in the table and the example that follows include both the expenses of the Fund and the Fund’s share of the allocated expenses of Master Large Cap Focus Growth Portfolio (the “Master Portfolio”), a series of Master Large Cap Series LLC (the “Master LLC”). Management Fees are paid by the Master Portfolio. 2 As described in the “Management of the Fund” section of the Fund’s prospectus beginning on page 25, BlackRock Advisors, LLC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October 31, 2020. The contractual agreement may be terminated upon 90 days’ notice by a majority of the non-interested directors of the Master LLC or by a vote of a majority of the outstanding voting securities of the Master Portfolio. 3 The Administration Fee has been restated to reflect current fees. 4 Miscellaneous Other Expenses have been restated to reflect current fees. 5 Total Annual Fund Operating Expenses do not correlate to the ratios of expenses to average net assets given in the Fund’s most recent annual report, which do not include the restatement of the Administration Fee or Miscellaneous Other Expenses to reflect current fees. 6 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2% of average daily net assets through October 31, 2020.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94 $ 332 $ 589 $ 1,324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49% of the average value of its portfolio. The section of the Class K Shares Summary Prospectus entitled “Key Facts About BlackRock Large Cap Focus Growth Fund—Fees and Expenses of the Fund” and the section of the Class K Shares Prospectus entitled “Fund Overview—Key Facts About BlackRock Large Cap Focus Growth Fund—Fees and Expenses of the Fund” are deleted in their entirety and replaced with the following: Fees and Expenses of the Fund This table describes the fees and expenses that you may pay if you buy and hold Class K Shares of the Fund. Annual Fund Operating Expenses 1 Class K Management Fee 1,2 0.50 % Distribution and/or Service (12b-1) Fees None Other Expenses 3,4 0.18 % Administration Fee 3 0.12% Miscellaneous Other Expenses 4 0.06% Total Annual Fund Operating Expenses 5 0.68 % Fee Waivers and/or Expense Reimbursements 2,6 (0.06 )% Total Annual Fund Operating Expenses After Fee Waivers and/or Expense Reimbursements 2,6 0.62 % 1 The fees and expenses shown in the table and the example that follows include both the expenses of the Fund and the Fund’s share of the allocated expenses of Master Large Cap Focus Growth Portfolio (the “Master Portfolio”), a series of Master Large Cap Series LLC (the “Master LLC”). Management Fees are paid by the Master Portfolio. 2 As described in the “Management of the Fund” section of the Fund’s prospectus beginning on page 26, BlackRock Advisors, LLC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October 31, 2020. The contractual agreement may be terminated upon 90 days’ notice by a majority of the non-interested directors of the Master LLC or by a vote of a majority of the outstanding voting securities of the Master Portfolio. 3 The Administration Fee has been restated to reflect current fees. 4 Miscellaneous Other Expenses are based on estimated amounts for the current year. 5 Total Annual Fund Operating Expenses do not correlate to the ratio of expenses to average net assets given in the Fund’s most recent annual report, which does not include the restatement of the Administration Fee to reflect current fees. 6 As described in the “Management of the Fund” section of the Fund’s prospectus beginning on page 2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2% of average daily net assets through October 31, 2020.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63 $ 212 $ 373 $ 841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49% of the average value of its portfolio. </t>
  </si>
  <si>
    <t>Supplement to Prospectus [Text Block]</t>
  </si>
  <si>
    <t>rr_SupplementToProspectusTextBlock</t>
  </si>
  <si>
    <t>Investor A, C, Institutional and Class R | BlackRock Large Cap Focus Growth Fund</t>
  </si>
  <si>
    <t xml:space="preserve">BLACKROCK LARGE CAP SERIES FUNDS, INC. BlackRock Large Cap Focus Growth Fund (the “Fund”) Supplement dated May 23, 2019 to the Summary Prospectuses, Prospectuses and Statement of Additional Information (“SAI”) of the Fund, each dated October 26, 2018, as supplemented to date Effective May 24, 2019, BlackRock (as defined below) has agreed to: (i) lower contractual total operating expense caps for each share class of the Fund; (ii) reduce administration fees for the Fund; and (iii) extend the Fund’s existing contractual fee waivers. To achieve the expense caps, BlackRock has agreed to waive and/or reimburse fees or expenses if the Fund’s annual fund operating expenses, excluding certain expenses described in the prospectus, exceed a certain limit for the Fund’s Investor A, Investor C, Institutional, Class R, Service and Class K Shares. In addition, BlackRock may recoup some of the waivers and reimbursements to the Fund in the following two fiscal years. Accordingly, effective May 24, 2019, the Fund’s Summary Prospectuses, Prospectuses and SAI are amended as follows: The section of the Investor A, Investor C, Institutional and Class R Shares Summary Prospectus entitled “Key Facts About BlackRock Large Cap Focus Growth Fund—Fees and Expenses of the Fund” and the section of the Investor A, Investor C, Institutional and Class R Shares Prospectus entitled “Fund Overview—Key Facts About BlackRock Large Cap Focus Growth Fund—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2 and A-1, respectively, of the Fund’s prospectus and in the “Purchase of Shares” section on page II-72 of Part II of the Fund’s Statement of Additional Information. Shareholder Fees Investor A Investor C Institutional Class R Maximum Sales Charge (Load) Imposed on Purchases (as a percentage of offering price) 5.25 % None None None Maximum Deferred Sales Charge (Load) (as a percentage of offering price or redemption proceeds, whichever is lower) None 1 1.00 % 2 None None Annual Fund Operating Expenses 3 Investor A Investor C Institutional Class R Management Fee 3,4 0.50 % 0.50 % 0.50 % 0.50 % Distribution and/or Service (12b-1) Fees 0.25 % 1.00 % None 0.50 % Other Expenses 5,6 0.34 % 0.36 % 0.31 % 0.34 % Administration Fee 5 0.12% 0.12% 0.12% 0.12% Miscellaneous Other Expenses 6 0.22% 0.24% 0.19% 0.22% Total Annual Fund Operating Expenses 7 1.09 % 1.86 % 0.81 % 1.34 % Fee Waivers and/or Expense Reimbursements 4,8 (0.17 )% (0.19 )% (0.14 )% (0.17 )% Total Annual Fund Operating Expenses After Fee Waivers and/or Expense Reimbursements 4,8 0.92 % 1.67 % 0.67 % 1.17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nd the example that follows include both the expenses of the Fund and the Fund’s share of the allocated expenses of Master Large Cap Focus Growth Portfolio (the “Master Portfolio”), a series of Master Large Cap Series LLC (the “Master LLC”). Management Fees are paid by the Master Portfolio. 4 As described in the “Management of the Fund” section of the Fund’s prospectus beginning on page 37,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October 31, 2020. The contractual agreement may be terminated upon 90 days’ notice by a majority of the non-interested directors of the Master LLC or by a vote of a majority of the outstanding voting securities of the Master Portfolio. 5 The Administration Fee has been restated to reflect current fees. 6 Miscellaneous Other Expenses have been restated to reflect current fees. 7 Total Annual Fund Operating Expenses do not correlate to the ratios of expense to average net assets given in the Fund’s most recent annual report, which do not include the restatement of the Administration Fee or Miscellaneous Other Expenses to reflect current fees. 8 As described in the “Management of the Fund”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2% (for Investor A Shares), 1.67% (for Investor C Shares), 0.67% (for Institutional Shares) and 1.17% (for Class R Shares) through October 31, 2020.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14 $ 837 $ 1,079 $ 1,769 Investor C Shares $ 270 $ 566 $ 988 $ 2,164 Institutional Shares $ 68 $ 245 $ 436 $ 989 Class R Shares $ 119 $ 408 $ 718 $ 1,598 You would pay the following expenses if you did not redeem your shares: 1 Year 3 Years 5 Years 10 Years Investor C Shares $ 170 $ 566 $ 988 $ 2,164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49% of the average value of its portfolio. </t>
  </si>
  <si>
    <t>Expense [Heading]</t>
  </si>
  <si>
    <t>rr_ExpenseHeading</t>
  </si>
  <si>
    <t>&amp;lt;b&gt;Fees and Expenses of the Fund &amp;lt;/b&gt;</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amp;#8220;BlackRock&amp;#8221;) or its affiliates. More information about these and other discounts is available from your financial professional or your selected securities dealer, broker, investment adviser, service provider or industry professional (including BlackRock and its affiliates) (each a &amp;#8220;Financial Intermediary&amp;#8221;) and in the &amp;#8220;Details About the Share Classes&amp;#8221; and the &amp;#8220;Intermediary-Defined Sales Charge Waiver Policies&amp;#8221; sections on pages 22 and A-1, respectively, of the Fund&amp;#8217;s prospectus and in the &amp;#8220;Purchase of Shares&amp;#8221; section on page II-72 of Part II of the Fund&amp;#8217;s Statement of Additional Information.</t>
  </si>
  <si>
    <t>Shareholder Fees Caption [Text]</t>
  </si>
  <si>
    <t>rr_ShareholderFeesCaption</t>
  </si>
  <si>
    <t>&amp;lt;b&gt;Shareholder Fees&amp;lt;br/&gt;
(fees paid directly from your investment)&amp;lt;/b&gt;</t>
  </si>
  <si>
    <t>Operating Expenses Caption [Text]</t>
  </si>
  <si>
    <t>rr_OperatingExpensesCaption</t>
  </si>
  <si>
    <t>&amp;lt;b&gt;Annual Fund Operating Expenses&amp;lt;br/&gt; 
(expenses that you pay each year as a percentage of the value&amp;lt;br/&gt; 
of your investment)&amp;lt;/b&gt;</t>
  </si>
  <si>
    <t>Fee Waiver or Reimbursement over Assets, Date of Termination</t>
  </si>
  <si>
    <t>rr_FeeWaiverOrReimbursementOverAssetsDateOfTermination</t>
  </si>
  <si>
    <t>October 31, 2020</t>
  </si>
  <si>
    <t>Portfolio Turnover [Heading]</t>
  </si>
  <si>
    <t>rr_PortfolioTurnoverHeading</t>
  </si>
  <si>
    <t>&amp;lt;b&gt;Portfolio Turnover: &amp;lt;/b&gt;</t>
  </si>
  <si>
    <t>Portfolio Turnover [Text Block]</t>
  </si>
  <si>
    <t>rr_PortfolioTurnoverTextBlock</t>
  </si>
  <si>
    <t>The Master Portfolio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Master Portfolio&amp;#8217;s performance. During the most recent fiscal year, the Master Portfolio&amp;#8217;s portfolio turnover rate was 49% of the average value of its portfolio.</t>
  </si>
  <si>
    <t>Portfolio Turnover, Rate</t>
  </si>
  <si>
    <t>rr_PortfolioTurnoverRate</t>
  </si>
  <si>
    <t>49.00%</t>
  </si>
  <si>
    <t>Expenses Deferred Charges [Text Block]</t>
  </si>
  <si>
    <t>rr_ExpensesDeferredChargesTextBlock</t>
  </si>
  <si>
    <t>A contingent deferred sales charge (&amp;#8220;CDSC&amp;#8221;)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amp;#8220;BlackRock&amp;#8221;) or its affiliates.</t>
  </si>
  <si>
    <t>Expense Breakpoint, Minimum Investment Required [Amount]</t>
  </si>
  <si>
    <t>rr_ExpenseBreakpointMinimumInvestmentRequiredAmount</t>
  </si>
  <si>
    <t>Expenses Represent Both Master and Feeder [Text]</t>
  </si>
  <si>
    <t>rr_ExpensesRepresentBothMasterAndFeeder</t>
  </si>
  <si>
    <t>The fees and expenses shown in the table and the example that follows include both the expenses of the Fund and the Fund&amp;#8217;s share of the allocated expenses of Master Large Cap Focus Growth Portfolio (the &amp;#8220;Master Portfolio&amp;#8221;), a series of Master Large Cap Series LLC (the &amp;#8220;Master LLC&amp;#8221;). Management Fees are paid by the Master Portfolio.</t>
  </si>
  <si>
    <t>Expenses Restated to Reflect Current [Text]</t>
  </si>
  <si>
    <t>rr_ExpensesRestatedToReflectCurrent</t>
  </si>
  <si>
    <t>The Administration Fee has been restated to reflect current fees.&amp;lt;br/&gt;&amp;lt;br/&gt;Miscellaneous Other Expenses have been restated to reflect current fees.</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Investor A, C, Institutional and Class R | BlackRock Large Cap Focus Growth Fund | Investor A Shares</t>
  </si>
  <si>
    <t>Maximum Sales Charge (Load) Imposed on Purchases (as a percentage of offering price)</t>
  </si>
  <si>
    <t>rr_MaximumSalesChargeImposedOnPurchasesOverOfferingPrice</t>
  </si>
  <si>
    <t>5.25%</t>
  </si>
  <si>
    <t>Maximum Deferred Sales Charge (Load) (as a percentage of offering price or redemption proceeds, whichever is lower)</t>
  </si>
  <si>
    <t>rr_MaximumDeferredSalesChargeOverOfferingPrice</t>
  </si>
  <si>
    <t xml:space="preserve">none
				</t>
  </si>
  <si>
    <t>[1]</t>
  </si>
  <si>
    <t>Management Fee</t>
  </si>
  <si>
    <t>rr_ManagementFeesOverAssets</t>
  </si>
  <si>
    <t>0.50%</t>
  </si>
  <si>
    <t>[2],[3]</t>
  </si>
  <si>
    <t>Distribution and/or Service (12b-1) Fees</t>
  </si>
  <si>
    <t>rr_DistributionAndService12b1FeesOverAssets</t>
  </si>
  <si>
    <t>0.25%</t>
  </si>
  <si>
    <t>[3]</t>
  </si>
  <si>
    <t>Administration Fee</t>
  </si>
  <si>
    <t>rr_Component1OtherExpensesOverAssets</t>
  </si>
  <si>
    <t>0.12%</t>
  </si>
  <si>
    <t>[3],[4]</t>
  </si>
  <si>
    <t>Miscellaneous Other Expenses</t>
  </si>
  <si>
    <t>rr_Component2OtherExpensesOverAssets</t>
  </si>
  <si>
    <t>0.22%</t>
  </si>
  <si>
    <t>[3],[5]</t>
  </si>
  <si>
    <t>Other Expenses</t>
  </si>
  <si>
    <t>rr_OtherExpensesOverAssets</t>
  </si>
  <si>
    <t>0.34%</t>
  </si>
  <si>
    <t>[3],[4],[5]</t>
  </si>
  <si>
    <t>Total Annual Fund Operating Expenses</t>
  </si>
  <si>
    <t>rr_ExpensesOverAssets</t>
  </si>
  <si>
    <t>1.09%</t>
  </si>
  <si>
    <t>[3],[6]</t>
  </si>
  <si>
    <t>Fee Waivers and/or Expense Reimbursements</t>
  </si>
  <si>
    <t>rr_FeeWaiverOrReimbursementOverAssets</t>
  </si>
  <si>
    <t>(0.17%)</t>
  </si>
  <si>
    <t>[2],[3],[7]</t>
  </si>
  <si>
    <t>Total Annual Fund Operating Expenses After Fee Waivers and/or Expense Reimbursements</t>
  </si>
  <si>
    <t>rr_NetExpensesOverAssets</t>
  </si>
  <si>
    <t>0.92%</t>
  </si>
  <si>
    <t>1 Year</t>
  </si>
  <si>
    <t>rr_ExpenseExampleYear01</t>
  </si>
  <si>
    <t>3 Years</t>
  </si>
  <si>
    <t>rr_ExpenseExampleYear03</t>
  </si>
  <si>
    <t>5 Years</t>
  </si>
  <si>
    <t>rr_ExpenseExampleYear05</t>
  </si>
  <si>
    <t>10 Years</t>
  </si>
  <si>
    <t>rr_ExpenseExampleYear10</t>
  </si>
  <si>
    <t>Investor A, C, Institutional and Class R | BlackRock Large Cap Focus Growth Fund | Investor C Shares</t>
  </si>
  <si>
    <t>1.00%</t>
  </si>
  <si>
    <t>[8]</t>
  </si>
  <si>
    <t>0.24%</t>
  </si>
  <si>
    <t>0.36%</t>
  </si>
  <si>
    <t>1.86%</t>
  </si>
  <si>
    <t>(0.19%)</t>
  </si>
  <si>
    <t>1.67%</t>
  </si>
  <si>
    <t>rr_ExpenseExampleNoRedemptionYear01</t>
  </si>
  <si>
    <t>rr_ExpenseExampleNoRedemptionYear03</t>
  </si>
  <si>
    <t>rr_ExpenseExampleNoRedemptionYear05</t>
  </si>
  <si>
    <t>rr_ExpenseExampleNoRedemptionYear10</t>
  </si>
  <si>
    <t>Investor A, C, Institutional and Class R | BlackRock Large Cap Focus Growth Fund | Institutional Shares</t>
  </si>
  <si>
    <t>0.19%</t>
  </si>
  <si>
    <t>0.31%</t>
  </si>
  <si>
    <t>0.81%</t>
  </si>
  <si>
    <t>(0.14%)</t>
  </si>
  <si>
    <t>0.67%</t>
  </si>
  <si>
    <t>Investor A, C, Institutional and Class R | BlackRock Large Cap Focus Growth Fund | Class R Shares</t>
  </si>
  <si>
    <t>1.34%</t>
  </si>
  <si>
    <t>1.17%</t>
  </si>
  <si>
    <t>Service | BlackRock Large Cap Focus Growth Fund</t>
  </si>
  <si>
    <t xml:space="preserve">BLACKROCK LARGE CAP SERIES FUNDS, INC. BlackRock Large Cap Focus Growth Fund (the “Fund”) Supplement dated May 23, 2019 to the Summary Prospectuses, Prospectuses and Statement of Additional Information (“SAI”) of the Fund, each dated October 26, 2018, as supplemented to date Effective May 24, 2019, BlackRock (as defined below) has agreed to: (i) lower contractual total operating expense caps for each share class of the Fund; (ii) reduce administration fees for the Fund; and (iii) extend the Fund’s existing contractual fee waivers. To achieve the expense caps, BlackRock has agreed to waive and/or reimburse fees or expenses if the Fund’s annual fund operating expenses, excluding certain expenses described in the prospectus, exceed a certain limit for the Fund’s Investor A, Investor C, Institutional, Class R, Service and Class K Shares. In addition, BlackRock may recoup some of the waivers and reimbursements to the Fund in the following two fiscal years. Accordingly, effective May 24, 2019, the Fund’s Summary Prospectuses, Prospectuses and SAI are amended as follows: The section of the Service Shares Summary Prospectus entitled “Key Facts About BlackRock Large Cap Focus Growth Fund—Fees and Expenses of the Fund” and the section of the Service Shares Prospectus entitled “Fund Overview—Key Facts About BlackRock Large Cap Focus Growth Fund—Fees and Expenses of the Fund” are deleted in their entirety and replaced with the following: Fees and Expenses of the Fund This table describes the fees and expenses that you may pay if you buy and hold Service Shares of the Fund. Annual Fund Operating Expenses 1 Service Management Fee 1,2 0.50 % Distribution and/or Service (12b-1) Fees 0.25 % Other Expenses 3,4 0.35 % Administration Fee 3 0.12% Miscellaneous Other Expenses 4 0.23% Total Annual Fund Operating Expenses 5 1.10 % Fee Waivers and/or Expense Reimbursements 2,6 (0.18 )% Total Annual Fund Operating Expenses After Fee Waivers and/or Expense Reimbursements 2,6 0.92 % 1 The fees and expenses shown in the table and the example that follows include both the expenses of the Fund and the Fund’s share of the allocated expenses of Master Large Cap Focus Growth Portfolio (the “Master Portfolio”), a series of Master Large Cap Series LLC (the “Master LLC”). Management Fees are paid by the Master Portfolio. 2 As described in the “Management of the Fund” section of the Fund’s prospectus beginning on page 25, BlackRock Advisors, LLC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October 31, 2020. The contractual agreement may be terminated upon 90 days’ notice by a majority of the non-interested directors of the Master LLC or by a vote of a majority of the outstanding voting securities of the Master Portfolio. 3 The Administration Fee has been restated to reflect current fees. 4 Miscellaneous Other Expenses have been restated to reflect current fees. 5 Total Annual Fund Operating Expenses do not correlate to the ratios of expenses to average net assets given in the Fund’s most recent annual report, which do not include the restatement of the Administration Fee or Miscellaneous Other Expenses to reflect current fees. 6 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2% of average daily net assets through October 31, 2020.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94 $ 332 $ 589 $ 1,324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49% of the average value of its portfolio. </t>
  </si>
  <si>
    <t>This table describes the fees and expenses that you may pay if you buy and hold Service Shares of the Fund.</t>
  </si>
  <si>
    <t>&amp;lt;b&gt;Annual Fund Operating Expenses&amp;lt;br/&gt;
(expenses that you pay each year as a percentage of the value of your investment)&amp;lt;/b&gt;</t>
  </si>
  <si>
    <t>Service | BlackRock Large Cap Focus Growth Fund | Service Shares</t>
  </si>
  <si>
    <t>[3],[9]</t>
  </si>
  <si>
    <t>0.23%</t>
  </si>
  <si>
    <t>0.35%</t>
  </si>
  <si>
    <t>1.10%</t>
  </si>
  <si>
    <t>[3],[10]</t>
  </si>
  <si>
    <t>(0.18%)</t>
  </si>
  <si>
    <t>[3],[9],[11]</t>
  </si>
  <si>
    <t>Class K | BlackRock Large Cap Focus Growth Fund</t>
  </si>
  <si>
    <t xml:space="preserve">BLACKROCK LARGE CAP SERIES FUNDS, INC. BlackRock Large Cap Focus Growth Fund (the “Fund”) Supplement dated May 23, 2019 to the Summary Prospectuses, Prospectuses and Statement of Additional Information (“SAI”) of the Fund, each dated October 26, 2018, as supplemented to date Effective May 24, 2019, BlackRock (as defined below) has agreed to: (i) lower contractual total operating expense caps for each share class of the Fund; (ii) reduce administration fees for the Fund; and (iii) extend the Fund’s existing contractual fee waivers. To achieve the expense caps, BlackRock has agreed to waive and/or reimburse fees or expenses if the Fund’s annual fund operating expenses, excluding certain expenses described in the prospectus, exceed a certain limit for the Fund’s Investor A, Investor C, Institutional, Class R, Service and Class K Shares. In addition, BlackRock may recoup some of the waivers and reimbursements to the Fund in the following two fiscal years. Accordingly, effective May 24, 2019, the Fund’s Summary Prospectuses, Prospectuses and SAI are amended as follows: The section of the Class K Shares Summary Prospectus entitled “Key Facts About BlackRock Large Cap Focus Growth Fund—Fees and Expenses of the Fund” and the section of the Class K Shares Prospectus entitled “Fund Overview—Key Facts About BlackRock Large Cap Focus Growth Fund—Fees and Expenses of the Fund” are deleted in their entirety and replaced with the following: Fees and Expenses of the Fund This table describes the fees and expenses that you may pay if you buy and hold Class K Shares of the Fund. Annual Fund Operating Expenses 1 Class K Management Fee 1,2 0.50 % Distribution and/or Service (12b-1) Fees None Other Expenses 3,4 0.18 % Administration Fee 3 0.12% Miscellaneous Other Expenses 4 0.06% Total Annual Fund Operating Expenses 5 0.68 % Fee Waivers and/or Expense Reimbursements 2,6 (0.06 )% Total Annual Fund Operating Expenses After Fee Waivers and/or Expense Reimbursements 2,6 0.62 % 1 The fees and expenses shown in the table and the example that follows include both the expenses of the Fund and the Fund’s share of the allocated expenses of Master Large Cap Focus Growth Portfolio (the “Master Portfolio”), a series of Master Large Cap Series LLC (the “Master LLC”). Management Fees are paid by the Master Portfolio. 2 As described in the “Management of the Fund” section of the Fund’s prospectus beginning on page 26, BlackRock Advisors, LLC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October 31, 2020. The contractual agreement may be terminated upon 90 days’ notice by a majority of the non-interested directors of the Master LLC or by a vote of a majority of the outstanding voting securities of the Master Portfolio. 3 The Administration Fee has been restated to reflect current fees. 4 Miscellaneous Other Expenses are based on estimated amounts for the current year. 5 Total Annual Fund Operating Expenses do not correlate to the ratio of expenses to average net assets given in the Fund’s most recent annual report, which does not include the restatement of the Administration Fee to reflect current fees. 6 As described in the “Management of the Fund” section of the Fund’s prospectus beginning on page 2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2% of average daily net assets through October 31, 2020.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63 $ 212 $ 373 $ 841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49% of the average value of its portfolio. </t>
  </si>
  <si>
    <t>This table describes the fees and expenses that you may pay if you buy and hold Class&amp;nbsp;K Shares of the Fund.</t>
  </si>
  <si>
    <t>Other Expenses, New Fund, Based on Estimates [Text]</t>
  </si>
  <si>
    <t>rr_OtherExpensesNewFundBasedOnEstimates</t>
  </si>
  <si>
    <t>Miscellaneous Other Expenses are based on estimated amounts for the current year.</t>
  </si>
  <si>
    <t>The Administration Fee has been restated to reflect current fees.</t>
  </si>
  <si>
    <t>Class K | BlackRock Large Cap Focus Growth Fund | Class K Shares</t>
  </si>
  <si>
    <t>[3],[12]</t>
  </si>
  <si>
    <t>0.06%</t>
  </si>
  <si>
    <t>[3],[13]</t>
  </si>
  <si>
    <t>0.18%</t>
  </si>
  <si>
    <t>[3],[4],[13]</t>
  </si>
  <si>
    <t>0.68%</t>
  </si>
  <si>
    <t>[3],[14]</t>
  </si>
  <si>
    <t>(0.06%)</t>
  </si>
  <si>
    <t>[3],[12],[15]</t>
  </si>
  <si>
    <t>0.62%</t>
  </si>
  <si>
    <t>A contingent deferred sales charge (“CDSC”) of 1.00% is assessed on certain redemptions of Investor A Shares made within 18 months after purchase where no initial sales charge was paid at time of purchase as part of an investment of $1,000,000 or more.</t>
  </si>
  <si>
    <t>[2]</t>
  </si>
  <si>
    <t>As described in the “Management of the Fund” section of the Fund’s prospectus beginning on page 37,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October 31, 2020. The contractual agreement may be terminated upon 90 days’ notice by a majority of the non-interested directors of the Master LLC or by a vote of a majority of the outstanding voting securities of the Master Portfolio.</t>
  </si>
  <si>
    <t>The fees and expenses shown in the table and the example that follows include both the expenses of the Fund and the Fund’s share of the allocated expenses of Master Large Cap Focus Growth Portfolio (the “Master Portfolio”), a series of Master Large Cap Series LLC (the “Master LLC”). Management Fees are paid by the Master Portfolio.</t>
  </si>
  <si>
    <t>[4]</t>
  </si>
  <si>
    <t>[5]</t>
  </si>
  <si>
    <t>Miscellaneous Other Expenses have been restated to reflect current fees.</t>
  </si>
  <si>
    <t>[6]</t>
  </si>
  <si>
    <t>Total Annual Fund Operating Expenses do not correlate to the ratios of expense to average net assets given in the Fund’s most recent annual report, which do not include the restatement of the Administration Fee or Miscellaneous Other Expenses to reflect current fees.</t>
  </si>
  <si>
    <t>[7]</t>
  </si>
  <si>
    <t>As described in the “Management of the Fund”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2% (for Investor A Shares), 1.67% (for Investor C Shares), 0.67% (for Institutional Shares) and 1.17% (for Class R Shares) through October 31, 2020. The contractual agreement may be terminated upon 90 days’ notice by a majority of the non-interested directors of the Corporation or by a vote of a majority of the outstanding voting securities of the Fund.</t>
  </si>
  <si>
    <t>There is no CDSC on Investor C Shares after one year.</t>
  </si>
  <si>
    <t>[9]</t>
  </si>
  <si>
    <t>As described in the “Management of the Fund” section of the Fund’s prospectus beginning on page 25, BlackRock Advisors, LLC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October 31, 2020. The contractual agreement may be terminated upon 90 days’ notice by a majority of the non-interested directors of the Master LLC or by a vote of a majority of the outstanding voting securities of the Master Portfolio.</t>
  </si>
  <si>
    <t>[10]</t>
  </si>
  <si>
    <t>Total Annual Fund Operating Expenses do not correlate to the ratios of expenses to average net assets given in the Fund’s most recent annual report, which do not include the restatement of the Administration Fee or Miscellaneous Other Expenses to reflect current fees.</t>
  </si>
  <si>
    <t>[11]</t>
  </si>
  <si>
    <t>As described in the “Management of the Fund” section of the Fund’s prospectus beginning on page 2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2% of average daily net assets through October 31, 2020. The contractual agreement may be terminated upon 90 days’ notice by a majority of the non-interested directors of the Corporation or by a vote of a majority of the outstanding voting securities of the Fund.</t>
  </si>
  <si>
    <t>[12]</t>
  </si>
  <si>
    <t>As described in the “Management of the Fund” section of the Fund’s prospectus beginning on page 26, BlackRock Advisors, LLC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October 31, 2020. The contractual agreement may be terminated upon 90 days’ notice by a majority of the non-interested directors of the Master LLC or by a vote of a majority of the outstanding voting securities of the Master Portfolio.</t>
  </si>
  <si>
    <t>[13]</t>
  </si>
  <si>
    <t>[14]</t>
  </si>
  <si>
    <t>Total Annual Fund Operating Expenses do not correlate to the ratio of expenses to average net assets given in the Fund’s most recent annual report, which does not include the restatement of the Administration Fee to reflect current fees.</t>
  </si>
  <si>
    <t>[15]</t>
  </si>
  <si>
    <t>As described in the “Management of the Fund” section of the Fund’s prospectus beginning on page 2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2% of average daily net assets through October 31, 2020. The contractual agreement may be terminated upon 90 days’ notice by a majority of the non-interested directors of the Corporation or by a vote of a majority of the outstanding voting securiti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c r="B16" s="4" t="s">
        <v>59</v>
      </c>
      <c r="C16" s="4" t="s">
        <v>60</v>
      </c>
    </row>
    <row r="17" spans="1:4">
      <c r="A17" s="4" t="s">
        <v>61</v>
      </c>
      <c r="B17" s="4" t="s">
        <v>62</v>
      </c>
      <c r="C17" s="4" t="s">
        <v>63</v>
      </c>
    </row>
    <row r="18" spans="1:4">
      <c r="A18" s="4" t="s">
        <v>64</v>
      </c>
      <c r="B18" s="4" t="s">
        <v>65</v>
      </c>
      <c r="C18" s="4" t="s">
        <v>66</v>
      </c>
    </row>
    <row r="19" spans="1:4">
      <c r="A19" s="4" t="s">
        <v>67</v>
      </c>
      <c r="B19" s="4" t="s">
        <v>68</v>
      </c>
      <c r="C19" s="5" t="n">
        <v>25000</v>
      </c>
    </row>
    <row r="20" spans="1:4">
      <c r="A20" s="4" t="s">
        <v>69</v>
      </c>
      <c r="B20" s="4" t="s">
        <v>70</v>
      </c>
      <c r="C20" s="4" t="s">
        <v>71</v>
      </c>
    </row>
    <row r="21" spans="1:4">
      <c r="A21" s="4" t="s">
        <v>72</v>
      </c>
      <c r="B21" s="4" t="s">
        <v>73</v>
      </c>
      <c r="C21" s="4" t="s">
        <v>74</v>
      </c>
    </row>
    <row r="22" spans="1:4">
      <c r="A22" s="4" t="s">
        <v>75</v>
      </c>
      <c r="B22" s="4" t="s">
        <v>76</v>
      </c>
      <c r="C22" s="4" t="s">
        <v>77</v>
      </c>
    </row>
    <row r="23" spans="1:4">
      <c r="A23" s="4" t="s">
        <v>78</v>
      </c>
      <c r="B23" s="4" t="s">
        <v>79</v>
      </c>
      <c r="C23" s="4" t="s">
        <v>80</v>
      </c>
    </row>
    <row r="24" spans="1:4">
      <c r="A24" s="4" t="s">
        <v>81</v>
      </c>
      <c r="B24" s="4" t="s">
        <v>82</v>
      </c>
      <c r="C24" s="4" t="s">
        <v>83</v>
      </c>
    </row>
    <row r="25" spans="1:4">
      <c r="A25" s="4" t="s">
        <v>84</v>
      </c>
    </row>
    <row r="26" spans="1:4">
      <c r="A26" s="3" t="s">
        <v>3</v>
      </c>
      <c r="B26" s="4" t="s">
        <v>4</v>
      </c>
    </row>
    <row r="27" spans="1:4">
      <c r="A27" s="4" t="s">
        <v>85</v>
      </c>
      <c r="B27" s="4" t="s">
        <v>86</v>
      </c>
      <c r="C27" s="4" t="s">
        <v>87</v>
      </c>
    </row>
    <row r="28" spans="1:4">
      <c r="A28" s="4" t="s">
        <v>88</v>
      </c>
      <c r="B28" s="4" t="s">
        <v>89</v>
      </c>
      <c r="C28" s="4" t="s">
        <v>90</v>
      </c>
      <c r="D28" s="4" t="s">
        <v>91</v>
      </c>
    </row>
    <row r="29" spans="1:4">
      <c r="A29" s="4" t="s">
        <v>92</v>
      </c>
      <c r="B29" s="4" t="s">
        <v>93</v>
      </c>
      <c r="C29" s="4" t="s">
        <v>94</v>
      </c>
      <c r="D29" s="4" t="s">
        <v>95</v>
      </c>
    </row>
    <row r="30" spans="1:4">
      <c r="A30" s="4" t="s">
        <v>96</v>
      </c>
      <c r="B30" s="4" t="s">
        <v>97</v>
      </c>
      <c r="C30" s="4" t="s">
        <v>98</v>
      </c>
      <c r="D30" s="4" t="s">
        <v>99</v>
      </c>
    </row>
    <row r="31" spans="1:4">
      <c r="A31" s="4" t="s">
        <v>100</v>
      </c>
      <c r="B31" s="4" t="s">
        <v>101</v>
      </c>
      <c r="C31" s="4" t="s">
        <v>102</v>
      </c>
      <c r="D31" s="4" t="s">
        <v>103</v>
      </c>
    </row>
    <row r="32" spans="1:4">
      <c r="A32" s="4" t="s">
        <v>104</v>
      </c>
      <c r="B32" s="4" t="s">
        <v>105</v>
      </c>
      <c r="C32" s="4" t="s">
        <v>106</v>
      </c>
      <c r="D32" s="4" t="s">
        <v>107</v>
      </c>
    </row>
    <row r="33" spans="1:4">
      <c r="A33" s="4" t="s">
        <v>108</v>
      </c>
      <c r="B33" s="4" t="s">
        <v>109</v>
      </c>
      <c r="C33" s="4" t="s">
        <v>110</v>
      </c>
      <c r="D33" s="4" t="s">
        <v>111</v>
      </c>
    </row>
    <row r="34" spans="1:4">
      <c r="A34" s="4" t="s">
        <v>112</v>
      </c>
      <c r="B34" s="4" t="s">
        <v>113</v>
      </c>
      <c r="C34" s="4" t="s">
        <v>114</v>
      </c>
      <c r="D34" s="4" t="s">
        <v>115</v>
      </c>
    </row>
    <row r="35" spans="1:4">
      <c r="A35" s="4" t="s">
        <v>116</v>
      </c>
      <c r="B35" s="4" t="s">
        <v>117</v>
      </c>
      <c r="C35" s="4" t="s">
        <v>118</v>
      </c>
      <c r="D35" s="4" t="s">
        <v>119</v>
      </c>
    </row>
    <row r="36" spans="1:4">
      <c r="A36" s="4" t="s">
        <v>120</v>
      </c>
      <c r="B36" s="4" t="s">
        <v>121</v>
      </c>
      <c r="C36" s="4" t="s">
        <v>122</v>
      </c>
      <c r="D36" s="4" t="s">
        <v>119</v>
      </c>
    </row>
    <row r="37" spans="1:4">
      <c r="A37" s="4" t="s">
        <v>123</v>
      </c>
      <c r="B37" s="4" t="s">
        <v>124</v>
      </c>
      <c r="C37" s="5" t="n">
        <v>614</v>
      </c>
    </row>
    <row r="38" spans="1:4">
      <c r="A38" s="4" t="s">
        <v>125</v>
      </c>
      <c r="B38" s="4" t="s">
        <v>126</v>
      </c>
      <c r="C38" s="6" t="n">
        <v>837</v>
      </c>
    </row>
    <row r="39" spans="1:4">
      <c r="A39" s="4" t="s">
        <v>127</v>
      </c>
      <c r="B39" s="4" t="s">
        <v>128</v>
      </c>
      <c r="C39" s="6" t="n">
        <v>1079</v>
      </c>
    </row>
    <row r="40" spans="1:4">
      <c r="A40" s="4" t="s">
        <v>129</v>
      </c>
      <c r="B40" s="4" t="s">
        <v>130</v>
      </c>
      <c r="C40" s="5" t="n">
        <v>1769</v>
      </c>
    </row>
    <row r="41" spans="1:4">
      <c r="A41" s="4" t="s">
        <v>131</v>
      </c>
    </row>
    <row r="42" spans="1:4">
      <c r="A42" s="3" t="s">
        <v>3</v>
      </c>
      <c r="B42" s="4" t="s">
        <v>4</v>
      </c>
    </row>
    <row r="43" spans="1:4">
      <c r="A43" s="4" t="s">
        <v>85</v>
      </c>
      <c r="B43" s="4" t="s">
        <v>86</v>
      </c>
      <c r="C43" s="4" t="s">
        <v>90</v>
      </c>
    </row>
    <row r="44" spans="1:4">
      <c r="A44" s="4" t="s">
        <v>88</v>
      </c>
      <c r="B44" s="4" t="s">
        <v>89</v>
      </c>
      <c r="C44" s="4" t="s">
        <v>132</v>
      </c>
      <c r="D44" s="4" t="s">
        <v>133</v>
      </c>
    </row>
    <row r="45" spans="1:4">
      <c r="A45" s="4" t="s">
        <v>92</v>
      </c>
      <c r="B45" s="4" t="s">
        <v>93</v>
      </c>
      <c r="C45" s="4" t="s">
        <v>94</v>
      </c>
      <c r="D45" s="4" t="s">
        <v>95</v>
      </c>
    </row>
    <row r="46" spans="1:4">
      <c r="A46" s="4" t="s">
        <v>96</v>
      </c>
      <c r="B46" s="4" t="s">
        <v>97</v>
      </c>
      <c r="C46" s="4" t="s">
        <v>132</v>
      </c>
      <c r="D46" s="4" t="s">
        <v>99</v>
      </c>
    </row>
    <row r="47" spans="1:4">
      <c r="A47" s="4" t="s">
        <v>100</v>
      </c>
      <c r="B47" s="4" t="s">
        <v>101</v>
      </c>
      <c r="C47" s="4" t="s">
        <v>102</v>
      </c>
      <c r="D47" s="4" t="s">
        <v>103</v>
      </c>
    </row>
    <row r="48" spans="1:4">
      <c r="A48" s="4" t="s">
        <v>104</v>
      </c>
      <c r="B48" s="4" t="s">
        <v>105</v>
      </c>
      <c r="C48" s="4" t="s">
        <v>134</v>
      </c>
      <c r="D48" s="4" t="s">
        <v>107</v>
      </c>
    </row>
    <row r="49" spans="1:4">
      <c r="A49" s="4" t="s">
        <v>108</v>
      </c>
      <c r="B49" s="4" t="s">
        <v>109</v>
      </c>
      <c r="C49" s="4" t="s">
        <v>135</v>
      </c>
      <c r="D49" s="4" t="s">
        <v>111</v>
      </c>
    </row>
    <row r="50" spans="1:4">
      <c r="A50" s="4" t="s">
        <v>112</v>
      </c>
      <c r="B50" s="4" t="s">
        <v>113</v>
      </c>
      <c r="C50" s="4" t="s">
        <v>136</v>
      </c>
      <c r="D50" s="4" t="s">
        <v>115</v>
      </c>
    </row>
    <row r="51" spans="1:4">
      <c r="A51" s="4" t="s">
        <v>116</v>
      </c>
      <c r="B51" s="4" t="s">
        <v>117</v>
      </c>
      <c r="C51" s="4" t="s">
        <v>137</v>
      </c>
      <c r="D51" s="4" t="s">
        <v>119</v>
      </c>
    </row>
    <row r="52" spans="1:4">
      <c r="A52" s="4" t="s">
        <v>120</v>
      </c>
      <c r="B52" s="4" t="s">
        <v>121</v>
      </c>
      <c r="C52" s="4" t="s">
        <v>138</v>
      </c>
      <c r="D52" s="4" t="s">
        <v>119</v>
      </c>
    </row>
    <row r="53" spans="1:4">
      <c r="A53" s="4" t="s">
        <v>123</v>
      </c>
      <c r="B53" s="4" t="s">
        <v>124</v>
      </c>
      <c r="C53" s="5" t="n">
        <v>270</v>
      </c>
    </row>
    <row r="54" spans="1:4">
      <c r="A54" s="4" t="s">
        <v>125</v>
      </c>
      <c r="B54" s="4" t="s">
        <v>126</v>
      </c>
      <c r="C54" s="6" t="n">
        <v>566</v>
      </c>
    </row>
    <row r="55" spans="1:4">
      <c r="A55" s="4" t="s">
        <v>127</v>
      </c>
      <c r="B55" s="4" t="s">
        <v>128</v>
      </c>
      <c r="C55" s="6" t="n">
        <v>988</v>
      </c>
    </row>
    <row r="56" spans="1:4">
      <c r="A56" s="4" t="s">
        <v>129</v>
      </c>
      <c r="B56" s="4" t="s">
        <v>130</v>
      </c>
      <c r="C56" s="6" t="n">
        <v>2164</v>
      </c>
    </row>
    <row r="57" spans="1:4">
      <c r="A57" s="4" t="s">
        <v>123</v>
      </c>
      <c r="B57" s="4" t="s">
        <v>139</v>
      </c>
      <c r="C57" s="6" t="n">
        <v>170</v>
      </c>
    </row>
    <row r="58" spans="1:4">
      <c r="A58" s="4" t="s">
        <v>125</v>
      </c>
      <c r="B58" s="4" t="s">
        <v>140</v>
      </c>
      <c r="C58" s="6" t="n">
        <v>566</v>
      </c>
    </row>
    <row r="59" spans="1:4">
      <c r="A59" s="4" t="s">
        <v>127</v>
      </c>
      <c r="B59" s="4" t="s">
        <v>141</v>
      </c>
      <c r="C59" s="6" t="n">
        <v>988</v>
      </c>
    </row>
    <row r="60" spans="1:4">
      <c r="A60" s="4" t="s">
        <v>129</v>
      </c>
      <c r="B60" s="4" t="s">
        <v>142</v>
      </c>
      <c r="C60" s="5" t="n">
        <v>2164</v>
      </c>
    </row>
    <row r="61" spans="1:4">
      <c r="A61" s="4" t="s">
        <v>143</v>
      </c>
    </row>
    <row r="62" spans="1:4">
      <c r="A62" s="3" t="s">
        <v>3</v>
      </c>
      <c r="B62" s="4" t="s">
        <v>4</v>
      </c>
    </row>
    <row r="63" spans="1:4">
      <c r="A63" s="4" t="s">
        <v>85</v>
      </c>
      <c r="B63" s="4" t="s">
        <v>86</v>
      </c>
      <c r="C63" s="4" t="s">
        <v>90</v>
      </c>
    </row>
    <row r="64" spans="1:4">
      <c r="A64" s="4" t="s">
        <v>88</v>
      </c>
      <c r="B64" s="4" t="s">
        <v>89</v>
      </c>
      <c r="C64" s="4" t="s">
        <v>90</v>
      </c>
    </row>
    <row r="65" spans="1:4">
      <c r="A65" s="4" t="s">
        <v>92</v>
      </c>
      <c r="B65" s="4" t="s">
        <v>93</v>
      </c>
      <c r="C65" s="4" t="s">
        <v>94</v>
      </c>
      <c r="D65" s="4" t="s">
        <v>95</v>
      </c>
    </row>
    <row r="66" spans="1:4">
      <c r="A66" s="4" t="s">
        <v>96</v>
      </c>
      <c r="B66" s="4" t="s">
        <v>97</v>
      </c>
      <c r="C66" s="4" t="s">
        <v>90</v>
      </c>
      <c r="D66" s="4" t="s">
        <v>99</v>
      </c>
    </row>
    <row r="67" spans="1:4">
      <c r="A67" s="4" t="s">
        <v>100</v>
      </c>
      <c r="B67" s="4" t="s">
        <v>101</v>
      </c>
      <c r="C67" s="4" t="s">
        <v>102</v>
      </c>
      <c r="D67" s="4" t="s">
        <v>103</v>
      </c>
    </row>
    <row r="68" spans="1:4">
      <c r="A68" s="4" t="s">
        <v>104</v>
      </c>
      <c r="B68" s="4" t="s">
        <v>105</v>
      </c>
      <c r="C68" s="4" t="s">
        <v>144</v>
      </c>
      <c r="D68" s="4" t="s">
        <v>107</v>
      </c>
    </row>
    <row r="69" spans="1:4">
      <c r="A69" s="4" t="s">
        <v>108</v>
      </c>
      <c r="B69" s="4" t="s">
        <v>109</v>
      </c>
      <c r="C69" s="4" t="s">
        <v>145</v>
      </c>
      <c r="D69" s="4" t="s">
        <v>111</v>
      </c>
    </row>
    <row r="70" spans="1:4">
      <c r="A70" s="4" t="s">
        <v>112</v>
      </c>
      <c r="B70" s="4" t="s">
        <v>113</v>
      </c>
      <c r="C70" s="4" t="s">
        <v>146</v>
      </c>
      <c r="D70" s="4" t="s">
        <v>115</v>
      </c>
    </row>
    <row r="71" spans="1:4">
      <c r="A71" s="4" t="s">
        <v>116</v>
      </c>
      <c r="B71" s="4" t="s">
        <v>117</v>
      </c>
      <c r="C71" s="4" t="s">
        <v>147</v>
      </c>
      <c r="D71" s="4" t="s">
        <v>119</v>
      </c>
    </row>
    <row r="72" spans="1:4">
      <c r="A72" s="4" t="s">
        <v>120</v>
      </c>
      <c r="B72" s="4" t="s">
        <v>121</v>
      </c>
      <c r="C72" s="4" t="s">
        <v>148</v>
      </c>
      <c r="D72" s="4" t="s">
        <v>119</v>
      </c>
    </row>
    <row r="73" spans="1:4">
      <c r="A73" s="4" t="s">
        <v>123</v>
      </c>
      <c r="B73" s="4" t="s">
        <v>124</v>
      </c>
      <c r="C73" s="5" t="n">
        <v>68</v>
      </c>
    </row>
    <row r="74" spans="1:4">
      <c r="A74" s="4" t="s">
        <v>125</v>
      </c>
      <c r="B74" s="4" t="s">
        <v>126</v>
      </c>
      <c r="C74" s="6" t="n">
        <v>245</v>
      </c>
    </row>
    <row r="75" spans="1:4">
      <c r="A75" s="4" t="s">
        <v>127</v>
      </c>
      <c r="B75" s="4" t="s">
        <v>128</v>
      </c>
      <c r="C75" s="6" t="n">
        <v>436</v>
      </c>
    </row>
    <row r="76" spans="1:4">
      <c r="A76" s="4" t="s">
        <v>129</v>
      </c>
      <c r="B76" s="4" t="s">
        <v>130</v>
      </c>
      <c r="C76" s="5" t="n">
        <v>989</v>
      </c>
    </row>
    <row r="77" spans="1:4">
      <c r="A77" s="4" t="s">
        <v>149</v>
      </c>
    </row>
    <row r="78" spans="1:4">
      <c r="A78" s="3" t="s">
        <v>3</v>
      </c>
      <c r="B78" s="4" t="s">
        <v>4</v>
      </c>
    </row>
    <row r="79" spans="1:4">
      <c r="A79" s="4" t="s">
        <v>85</v>
      </c>
      <c r="B79" s="4" t="s">
        <v>86</v>
      </c>
      <c r="C79" s="4" t="s">
        <v>90</v>
      </c>
    </row>
    <row r="80" spans="1:4">
      <c r="A80" s="4" t="s">
        <v>88</v>
      </c>
      <c r="B80" s="4" t="s">
        <v>89</v>
      </c>
      <c r="C80" s="4" t="s">
        <v>90</v>
      </c>
    </row>
    <row r="81" spans="1:4">
      <c r="A81" s="4" t="s">
        <v>92</v>
      </c>
      <c r="B81" s="4" t="s">
        <v>93</v>
      </c>
      <c r="C81" s="4" t="s">
        <v>94</v>
      </c>
      <c r="D81" s="4" t="s">
        <v>95</v>
      </c>
    </row>
    <row r="82" spans="1:4">
      <c r="A82" s="4" t="s">
        <v>96</v>
      </c>
      <c r="B82" s="4" t="s">
        <v>97</v>
      </c>
      <c r="C82" s="4" t="s">
        <v>94</v>
      </c>
      <c r="D82" s="4" t="s">
        <v>99</v>
      </c>
    </row>
    <row r="83" spans="1:4">
      <c r="A83" s="4" t="s">
        <v>100</v>
      </c>
      <c r="B83" s="4" t="s">
        <v>101</v>
      </c>
      <c r="C83" s="4" t="s">
        <v>102</v>
      </c>
      <c r="D83" s="4" t="s">
        <v>103</v>
      </c>
    </row>
    <row r="84" spans="1:4">
      <c r="A84" s="4" t="s">
        <v>104</v>
      </c>
      <c r="B84" s="4" t="s">
        <v>105</v>
      </c>
      <c r="C84" s="4" t="s">
        <v>106</v>
      </c>
      <c r="D84" s="4" t="s">
        <v>107</v>
      </c>
    </row>
    <row r="85" spans="1:4">
      <c r="A85" s="4" t="s">
        <v>108</v>
      </c>
      <c r="B85" s="4" t="s">
        <v>109</v>
      </c>
      <c r="C85" s="4" t="s">
        <v>110</v>
      </c>
      <c r="D85" s="4" t="s">
        <v>111</v>
      </c>
    </row>
    <row r="86" spans="1:4">
      <c r="A86" s="4" t="s">
        <v>112</v>
      </c>
      <c r="B86" s="4" t="s">
        <v>113</v>
      </c>
      <c r="C86" s="4" t="s">
        <v>150</v>
      </c>
      <c r="D86" s="4" t="s">
        <v>115</v>
      </c>
    </row>
    <row r="87" spans="1:4">
      <c r="A87" s="4" t="s">
        <v>116</v>
      </c>
      <c r="B87" s="4" t="s">
        <v>117</v>
      </c>
      <c r="C87" s="4" t="s">
        <v>118</v>
      </c>
      <c r="D87" s="4" t="s">
        <v>119</v>
      </c>
    </row>
    <row r="88" spans="1:4">
      <c r="A88" s="4" t="s">
        <v>120</v>
      </c>
      <c r="B88" s="4" t="s">
        <v>121</v>
      </c>
      <c r="C88" s="4" t="s">
        <v>151</v>
      </c>
      <c r="D88" s="4" t="s">
        <v>119</v>
      </c>
    </row>
    <row r="89" spans="1:4">
      <c r="A89" s="4" t="s">
        <v>123</v>
      </c>
      <c r="B89" s="4" t="s">
        <v>124</v>
      </c>
      <c r="C89" s="5" t="n">
        <v>119</v>
      </c>
    </row>
    <row r="90" spans="1:4">
      <c r="A90" s="4" t="s">
        <v>125</v>
      </c>
      <c r="B90" s="4" t="s">
        <v>126</v>
      </c>
      <c r="C90" s="6" t="n">
        <v>408</v>
      </c>
    </row>
    <row r="91" spans="1:4">
      <c r="A91" s="4" t="s">
        <v>127</v>
      </c>
      <c r="B91" s="4" t="s">
        <v>128</v>
      </c>
      <c r="C91" s="6" t="n">
        <v>718</v>
      </c>
    </row>
    <row r="92" spans="1:4">
      <c r="A92" s="4" t="s">
        <v>129</v>
      </c>
      <c r="B92" s="4" t="s">
        <v>130</v>
      </c>
      <c r="C92" s="5" t="n">
        <v>1598</v>
      </c>
    </row>
    <row r="93" spans="1:4">
      <c r="A93" s="4" t="s">
        <v>152</v>
      </c>
    </row>
    <row r="94" spans="1:4">
      <c r="A94" s="3" t="s">
        <v>3</v>
      </c>
      <c r="B94" s="4" t="s">
        <v>4</v>
      </c>
    </row>
    <row r="95" spans="1:4">
      <c r="A95" s="4" t="s">
        <v>33</v>
      </c>
      <c r="B95" s="4" t="s">
        <v>34</v>
      </c>
      <c r="C95" s="4" t="s">
        <v>153</v>
      </c>
    </row>
    <row r="96" spans="1:4">
      <c r="A96" s="4" t="s">
        <v>37</v>
      </c>
      <c r="B96" s="4" t="s">
        <v>38</v>
      </c>
      <c r="C96" s="4" t="s">
        <v>39</v>
      </c>
    </row>
    <row r="97" spans="1:4">
      <c r="A97" s="4" t="s">
        <v>40</v>
      </c>
      <c r="B97" s="4" t="s">
        <v>41</v>
      </c>
      <c r="C97" s="4" t="s">
        <v>154</v>
      </c>
    </row>
    <row r="98" spans="1:4">
      <c r="A98" s="4" t="s">
        <v>46</v>
      </c>
      <c r="B98" s="4" t="s">
        <v>47</v>
      </c>
      <c r="C98" s="4" t="s">
        <v>155</v>
      </c>
    </row>
    <row r="99" spans="1:4">
      <c r="A99" s="4" t="s">
        <v>49</v>
      </c>
      <c r="B99" s="4" t="s">
        <v>50</v>
      </c>
      <c r="C99" s="4" t="s">
        <v>51</v>
      </c>
    </row>
    <row r="100" spans="1:4">
      <c r="A100" s="4" t="s">
        <v>52</v>
      </c>
      <c r="B100" s="4" t="s">
        <v>53</v>
      </c>
      <c r="C100" s="4" t="s">
        <v>54</v>
      </c>
    </row>
    <row r="101" spans="1:4">
      <c r="A101" s="4" t="s">
        <v>55</v>
      </c>
      <c r="B101" s="4" t="s">
        <v>56</v>
      </c>
      <c r="C101" s="4" t="s">
        <v>57</v>
      </c>
    </row>
    <row r="102" spans="1:4">
      <c r="A102" s="4" t="s">
        <v>58</v>
      </c>
      <c r="B102" s="4" t="s">
        <v>59</v>
      </c>
      <c r="C102" s="4" t="s">
        <v>60</v>
      </c>
    </row>
    <row r="103" spans="1:4">
      <c r="A103" s="4" t="s">
        <v>69</v>
      </c>
      <c r="B103" s="4" t="s">
        <v>70</v>
      </c>
      <c r="C103" s="4" t="s">
        <v>71</v>
      </c>
    </row>
    <row r="104" spans="1:4">
      <c r="A104" s="4" t="s">
        <v>72</v>
      </c>
      <c r="B104" s="4" t="s">
        <v>73</v>
      </c>
      <c r="C104" s="4" t="s">
        <v>74</v>
      </c>
    </row>
    <row r="105" spans="1:4">
      <c r="A105" s="4" t="s">
        <v>75</v>
      </c>
      <c r="B105" s="4" t="s">
        <v>76</v>
      </c>
      <c r="C105" s="4" t="s">
        <v>77</v>
      </c>
    </row>
    <row r="106" spans="1:4">
      <c r="A106" s="4" t="s">
        <v>78</v>
      </c>
      <c r="B106" s="4" t="s">
        <v>79</v>
      </c>
      <c r="C106" s="4" t="s">
        <v>80</v>
      </c>
    </row>
    <row r="107" spans="1:4">
      <c r="A107" s="4" t="s">
        <v>156</v>
      </c>
    </row>
    <row r="108" spans="1:4">
      <c r="A108" s="3" t="s">
        <v>3</v>
      </c>
      <c r="B108" s="4" t="s">
        <v>4</v>
      </c>
    </row>
    <row r="109" spans="1:4">
      <c r="A109" s="4" t="s">
        <v>92</v>
      </c>
      <c r="B109" s="4" t="s">
        <v>93</v>
      </c>
      <c r="C109" s="4" t="s">
        <v>94</v>
      </c>
      <c r="D109" s="4" t="s">
        <v>157</v>
      </c>
    </row>
    <row r="110" spans="1:4">
      <c r="A110" s="4" t="s">
        <v>96</v>
      </c>
      <c r="B110" s="4" t="s">
        <v>97</v>
      </c>
      <c r="C110" s="4" t="s">
        <v>98</v>
      </c>
      <c r="D110" s="4" t="s">
        <v>99</v>
      </c>
    </row>
    <row r="111" spans="1:4">
      <c r="A111" s="4" t="s">
        <v>100</v>
      </c>
      <c r="B111" s="4" t="s">
        <v>101</v>
      </c>
      <c r="C111" s="4" t="s">
        <v>102</v>
      </c>
      <c r="D111" s="4" t="s">
        <v>103</v>
      </c>
    </row>
    <row r="112" spans="1:4">
      <c r="A112" s="4" t="s">
        <v>104</v>
      </c>
      <c r="B112" s="4" t="s">
        <v>105</v>
      </c>
      <c r="C112" s="4" t="s">
        <v>158</v>
      </c>
      <c r="D112" s="4" t="s">
        <v>107</v>
      </c>
    </row>
    <row r="113" spans="1:4">
      <c r="A113" s="4" t="s">
        <v>108</v>
      </c>
      <c r="B113" s="4" t="s">
        <v>109</v>
      </c>
      <c r="C113" s="4" t="s">
        <v>159</v>
      </c>
      <c r="D113" s="4" t="s">
        <v>111</v>
      </c>
    </row>
    <row r="114" spans="1:4">
      <c r="A114" s="4" t="s">
        <v>112</v>
      </c>
      <c r="B114" s="4" t="s">
        <v>113</v>
      </c>
      <c r="C114" s="4" t="s">
        <v>160</v>
      </c>
      <c r="D114" s="4" t="s">
        <v>161</v>
      </c>
    </row>
    <row r="115" spans="1:4">
      <c r="A115" s="4" t="s">
        <v>116</v>
      </c>
      <c r="B115" s="4" t="s">
        <v>117</v>
      </c>
      <c r="C115" s="4" t="s">
        <v>162</v>
      </c>
      <c r="D115" s="4" t="s">
        <v>163</v>
      </c>
    </row>
    <row r="116" spans="1:4">
      <c r="A116" s="4" t="s">
        <v>120</v>
      </c>
      <c r="B116" s="4" t="s">
        <v>121</v>
      </c>
      <c r="C116" s="4" t="s">
        <v>122</v>
      </c>
      <c r="D116" s="4" t="s">
        <v>163</v>
      </c>
    </row>
    <row r="117" spans="1:4">
      <c r="A117" s="4" t="s">
        <v>123</v>
      </c>
      <c r="B117" s="4" t="s">
        <v>124</v>
      </c>
      <c r="C117" s="5" t="n">
        <v>94</v>
      </c>
    </row>
    <row r="118" spans="1:4">
      <c r="A118" s="4" t="s">
        <v>125</v>
      </c>
      <c r="B118" s="4" t="s">
        <v>126</v>
      </c>
      <c r="C118" s="6" t="n">
        <v>332</v>
      </c>
    </row>
    <row r="119" spans="1:4">
      <c r="A119" s="4" t="s">
        <v>127</v>
      </c>
      <c r="B119" s="4" t="s">
        <v>128</v>
      </c>
      <c r="C119" s="6" t="n">
        <v>589</v>
      </c>
    </row>
    <row r="120" spans="1:4">
      <c r="A120" s="4" t="s">
        <v>129</v>
      </c>
      <c r="B120" s="4" t="s">
        <v>130</v>
      </c>
      <c r="C120" s="5" t="n">
        <v>1324</v>
      </c>
    </row>
    <row r="121" spans="1:4">
      <c r="A121" s="4" t="s">
        <v>164</v>
      </c>
    </row>
    <row r="122" spans="1:4">
      <c r="A122" s="3" t="s">
        <v>3</v>
      </c>
      <c r="B122" s="4" t="s">
        <v>4</v>
      </c>
    </row>
    <row r="123" spans="1:4">
      <c r="A123" s="4" t="s">
        <v>33</v>
      </c>
      <c r="B123" s="4" t="s">
        <v>34</v>
      </c>
      <c r="C123" s="4" t="s">
        <v>165</v>
      </c>
    </row>
    <row r="124" spans="1:4">
      <c r="A124" s="4" t="s">
        <v>37</v>
      </c>
      <c r="B124" s="4" t="s">
        <v>38</v>
      </c>
      <c r="C124" s="4" t="s">
        <v>39</v>
      </c>
    </row>
    <row r="125" spans="1:4">
      <c r="A125" s="4" t="s">
        <v>40</v>
      </c>
      <c r="B125" s="4" t="s">
        <v>41</v>
      </c>
      <c r="C125" s="4" t="s">
        <v>166</v>
      </c>
    </row>
    <row r="126" spans="1:4">
      <c r="A126" s="4" t="s">
        <v>46</v>
      </c>
      <c r="B126" s="4" t="s">
        <v>47</v>
      </c>
      <c r="C126" s="4" t="s">
        <v>155</v>
      </c>
    </row>
    <row r="127" spans="1:4">
      <c r="A127" s="4" t="s">
        <v>49</v>
      </c>
      <c r="B127" s="4" t="s">
        <v>50</v>
      </c>
      <c r="C127" s="4" t="s">
        <v>51</v>
      </c>
    </row>
    <row r="128" spans="1:4">
      <c r="A128" s="4" t="s">
        <v>52</v>
      </c>
      <c r="B128" s="4" t="s">
        <v>53</v>
      </c>
      <c r="C128" s="4" t="s">
        <v>54</v>
      </c>
    </row>
    <row r="129" spans="1:4">
      <c r="A129" s="4" t="s">
        <v>55</v>
      </c>
      <c r="B129" s="4" t="s">
        <v>56</v>
      </c>
      <c r="C129" s="4" t="s">
        <v>57</v>
      </c>
    </row>
    <row r="130" spans="1:4">
      <c r="A130" s="4" t="s">
        <v>58</v>
      </c>
      <c r="B130" s="4" t="s">
        <v>59</v>
      </c>
      <c r="C130" s="4" t="s">
        <v>60</v>
      </c>
    </row>
    <row r="131" spans="1:4">
      <c r="A131" s="4" t="s">
        <v>69</v>
      </c>
      <c r="B131" s="4" t="s">
        <v>70</v>
      </c>
      <c r="C131" s="4" t="s">
        <v>71</v>
      </c>
    </row>
    <row r="132" spans="1:4">
      <c r="A132" s="4" t="s">
        <v>167</v>
      </c>
      <c r="B132" s="4" t="s">
        <v>168</v>
      </c>
      <c r="C132" s="4" t="s">
        <v>169</v>
      </c>
    </row>
    <row r="133" spans="1:4">
      <c r="A133" s="4" t="s">
        <v>72</v>
      </c>
      <c r="B133" s="4" t="s">
        <v>73</v>
      </c>
      <c r="C133" s="4" t="s">
        <v>170</v>
      </c>
    </row>
    <row r="134" spans="1:4">
      <c r="A134" s="4" t="s">
        <v>75</v>
      </c>
      <c r="B134" s="4" t="s">
        <v>76</v>
      </c>
      <c r="C134" s="4" t="s">
        <v>77</v>
      </c>
    </row>
    <row r="135" spans="1:4">
      <c r="A135" s="4" t="s">
        <v>78</v>
      </c>
      <c r="B135" s="4" t="s">
        <v>79</v>
      </c>
      <c r="C135" s="4" t="s">
        <v>80</v>
      </c>
    </row>
    <row r="136" spans="1:4">
      <c r="A136" s="4" t="s">
        <v>171</v>
      </c>
    </row>
    <row r="137" spans="1:4">
      <c r="A137" s="3" t="s">
        <v>3</v>
      </c>
      <c r="B137" s="4" t="s">
        <v>4</v>
      </c>
    </row>
    <row r="138" spans="1:4">
      <c r="A138" s="4" t="s">
        <v>92</v>
      </c>
      <c r="B138" s="4" t="s">
        <v>93</v>
      </c>
      <c r="C138" s="4" t="s">
        <v>94</v>
      </c>
      <c r="D138" s="4" t="s">
        <v>172</v>
      </c>
    </row>
    <row r="139" spans="1:4">
      <c r="A139" s="4" t="s">
        <v>96</v>
      </c>
      <c r="B139" s="4" t="s">
        <v>97</v>
      </c>
      <c r="C139" s="4" t="s">
        <v>90</v>
      </c>
      <c r="D139" s="4" t="s">
        <v>99</v>
      </c>
    </row>
    <row r="140" spans="1:4">
      <c r="A140" s="4" t="s">
        <v>100</v>
      </c>
      <c r="B140" s="4" t="s">
        <v>101</v>
      </c>
      <c r="C140" s="4" t="s">
        <v>102</v>
      </c>
      <c r="D140" s="4" t="s">
        <v>103</v>
      </c>
    </row>
    <row r="141" spans="1:4">
      <c r="A141" s="4" t="s">
        <v>104</v>
      </c>
      <c r="B141" s="4" t="s">
        <v>105</v>
      </c>
      <c r="C141" s="4" t="s">
        <v>173</v>
      </c>
      <c r="D141" s="4" t="s">
        <v>174</v>
      </c>
    </row>
    <row r="142" spans="1:4">
      <c r="A142" s="4" t="s">
        <v>108</v>
      </c>
      <c r="B142" s="4" t="s">
        <v>109</v>
      </c>
      <c r="C142" s="4" t="s">
        <v>175</v>
      </c>
      <c r="D142" s="4" t="s">
        <v>176</v>
      </c>
    </row>
    <row r="143" spans="1:4">
      <c r="A143" s="4" t="s">
        <v>112</v>
      </c>
      <c r="B143" s="4" t="s">
        <v>113</v>
      </c>
      <c r="C143" s="4" t="s">
        <v>177</v>
      </c>
      <c r="D143" s="4" t="s">
        <v>178</v>
      </c>
    </row>
    <row r="144" spans="1:4">
      <c r="A144" s="4" t="s">
        <v>116</v>
      </c>
      <c r="B144" s="4" t="s">
        <v>117</v>
      </c>
      <c r="C144" s="4" t="s">
        <v>179</v>
      </c>
      <c r="D144" s="4" t="s">
        <v>180</v>
      </c>
    </row>
    <row r="145" spans="1:4">
      <c r="A145" s="4" t="s">
        <v>120</v>
      </c>
      <c r="B145" s="4" t="s">
        <v>121</v>
      </c>
      <c r="C145" s="4" t="s">
        <v>181</v>
      </c>
      <c r="D145" s="4" t="s">
        <v>180</v>
      </c>
    </row>
    <row r="146" spans="1:4">
      <c r="A146" s="4" t="s">
        <v>123</v>
      </c>
      <c r="B146" s="4" t="s">
        <v>124</v>
      </c>
      <c r="C146" s="5" t="n">
        <v>63</v>
      </c>
    </row>
    <row r="147" spans="1:4">
      <c r="A147" s="4" t="s">
        <v>125</v>
      </c>
      <c r="B147" s="4" t="s">
        <v>126</v>
      </c>
      <c r="C147" s="6" t="n">
        <v>212</v>
      </c>
    </row>
    <row r="148" spans="1:4">
      <c r="A148" s="4" t="s">
        <v>127</v>
      </c>
      <c r="B148" s="4" t="s">
        <v>128</v>
      </c>
      <c r="C148" s="6" t="n">
        <v>373</v>
      </c>
    </row>
    <row r="149" spans="1:4">
      <c r="A149" s="4" t="s">
        <v>129</v>
      </c>
      <c r="B149" s="4" t="s">
        <v>130</v>
      </c>
      <c r="C149" s="5" t="n">
        <v>841</v>
      </c>
    </row>
    <row r="150" spans="1:4"/>
    <row r="151" spans="1:4">
      <c r="A151" s="4" t="s">
        <v>91</v>
      </c>
      <c r="B151" s="4" t="s">
        <v>182</v>
      </c>
    </row>
    <row r="152" spans="1:4">
      <c r="A152" s="4" t="s">
        <v>183</v>
      </c>
      <c r="B152" s="4" t="s">
        <v>184</v>
      </c>
    </row>
    <row r="153" spans="1:4">
      <c r="A153" s="4" t="s">
        <v>99</v>
      </c>
      <c r="B153" s="4" t="s">
        <v>185</v>
      </c>
    </row>
    <row r="154" spans="1:4">
      <c r="A154" s="4" t="s">
        <v>186</v>
      </c>
      <c r="B154" s="4" t="s">
        <v>170</v>
      </c>
    </row>
    <row r="155" spans="1:4">
      <c r="A155" s="4" t="s">
        <v>187</v>
      </c>
      <c r="B155" s="4" t="s">
        <v>188</v>
      </c>
    </row>
    <row r="156" spans="1:4">
      <c r="A156" s="4" t="s">
        <v>189</v>
      </c>
      <c r="B156" s="4" t="s">
        <v>190</v>
      </c>
    </row>
    <row r="157" spans="1:4">
      <c r="A157" s="4" t="s">
        <v>191</v>
      </c>
      <c r="B157" s="4" t="s">
        <v>192</v>
      </c>
    </row>
    <row r="158" spans="1:4">
      <c r="A158" s="4" t="s">
        <v>133</v>
      </c>
      <c r="B158" s="4" t="s">
        <v>193</v>
      </c>
    </row>
    <row r="159" spans="1:4">
      <c r="A159" s="4" t="s">
        <v>194</v>
      </c>
      <c r="B159" s="4" t="s">
        <v>195</v>
      </c>
    </row>
    <row r="160" spans="1:4">
      <c r="A160" s="4" t="s">
        <v>196</v>
      </c>
      <c r="B160" s="4" t="s">
        <v>197</v>
      </c>
    </row>
    <row r="161" spans="1:4">
      <c r="A161" s="4" t="s">
        <v>198</v>
      </c>
      <c r="B161" s="4" t="s">
        <v>199</v>
      </c>
    </row>
    <row r="162" spans="1:4">
      <c r="A162" s="4" t="s">
        <v>200</v>
      </c>
      <c r="B162" s="4" t="s">
        <v>201</v>
      </c>
    </row>
    <row r="163" spans="1:4">
      <c r="A163" s="4" t="s">
        <v>202</v>
      </c>
      <c r="B163" s="4" t="s">
        <v>169</v>
      </c>
    </row>
    <row r="164" spans="1:4">
      <c r="A164" s="4" t="s">
        <v>203</v>
      </c>
      <c r="B164" s="4" t="s">
        <v>204</v>
      </c>
    </row>
    <row r="165" spans="1:4">
      <c r="A165" s="4" t="s">
        <v>205</v>
      </c>
      <c r="B165" s="4" t="s">
        <v>206</v>
      </c>
    </row>
  </sheetData>
  <mergeCells count="17">
    <mergeCell ref="C1:D1"/>
    <mergeCell ref="A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2:35:04Z</dcterms:created>
  <dcterms:modified xmlns:dcterms="http://purl.org/dc/terms/" xmlns:xsi="http://www.w3.org/2001/XMLSchema-instance" xsi:type="dcterms:W3CDTF">2019-06-13T12:35:04Z</dcterms:modified>
</cp:coreProperties>
</file>